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ildated Statemen" sheetId="5" state="visible" r:id="rId5"/>
    <sheet xmlns:r="http://schemas.openxmlformats.org/officeDocument/2006/relationships" name="Condensed Consolidated Statem_2"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gi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lated Party Transactions (Tab" sheetId="17" state="visible" r:id="rId17"/>
    <sheet xmlns:r="http://schemas.openxmlformats.org/officeDocument/2006/relationships" name="Summary of Significant Accoun_3" sheetId="18" state="visible" r:id="rId18"/>
    <sheet xmlns:r="http://schemas.openxmlformats.org/officeDocument/2006/relationships" name="Going Concern (Details)" sheetId="19" state="visible" r:id="rId19"/>
    <sheet xmlns:r="http://schemas.openxmlformats.org/officeDocument/2006/relationships" name="Stockholders' Equity (Details)" sheetId="20" state="visible" r:id="rId20"/>
    <sheet xmlns:r="http://schemas.openxmlformats.org/officeDocument/2006/relationships" name="Related Party Transactions (Det" sheetId="21" state="visible" r:id="rId21"/>
    <sheet xmlns:r="http://schemas.openxmlformats.org/officeDocument/2006/relationships" name="Related Party Transactions (D_2" sheetId="22" state="visible" r:id="rId22"/>
    <sheet xmlns:r="http://schemas.openxmlformats.org/officeDocument/2006/relationships" name="Related Party Transactions (D_3" sheetId="23" state="visible" r:id="rId23"/>
    <sheet xmlns:r="http://schemas.openxmlformats.org/officeDocument/2006/relationships" name="Stock-Based Compensation (Detai" sheetId="24" state="visible" r:id="rId24"/>
    <sheet xmlns:r="http://schemas.openxmlformats.org/officeDocument/2006/relationships" name="Income Taxes (Details)"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48">
  <si>
    <t>Document and Entity Information - shares</t>
  </si>
  <si>
    <t>6 Months Ended</t>
  </si>
  <si>
    <t>Mar. 31, 2020</t>
  </si>
  <si>
    <t>May 18, 2020</t>
  </si>
  <si>
    <t>Document and Entity Information [Abstract]</t>
  </si>
  <si>
    <t>Entity Registrant Name</t>
  </si>
  <si>
    <t>Genufood Energy Enzymes Corp.</t>
  </si>
  <si>
    <t>Entity Central Index Key</t>
  </si>
  <si>
    <t>0001510518</t>
  </si>
  <si>
    <t>Amendment Flag</t>
  </si>
  <si>
    <t>false</t>
  </si>
  <si>
    <t>Current Fiscal Year End Date</t>
  </si>
  <si>
    <t>--09-30</t>
  </si>
  <si>
    <t>Document Type</t>
  </si>
  <si>
    <t>10-Q</t>
  </si>
  <si>
    <t>Document Period End Date</t>
  </si>
  <si>
    <t>Mar. 31,
		2020</t>
  </si>
  <si>
    <t>Document Fiscal Period Focus</t>
  </si>
  <si>
    <t>Q2</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6112</t>
  </si>
  <si>
    <t>Entity Interactive Data Current</t>
  </si>
  <si>
    <t>No</t>
  </si>
  <si>
    <t>Entity Incorporation, State or Country Code</t>
  </si>
  <si>
    <t>NV</t>
  </si>
  <si>
    <t>Condensed Consolidated Balance Sheets - USD ($)</t>
  </si>
  <si>
    <t>Sep. 30, 2019</t>
  </si>
  <si>
    <t>CURRENT ASSETS</t>
  </si>
  <si>
    <t>Cash and cash equivalents</t>
  </si>
  <si>
    <t>Other current assets</t>
  </si>
  <si>
    <t xml:space="preserve"> </t>
  </si>
  <si>
    <t>Total Current Assets</t>
  </si>
  <si>
    <t>Total Assets</t>
  </si>
  <si>
    <t>CURRENT LIABILITIES</t>
  </si>
  <si>
    <t>Accounts payable</t>
  </si>
  <si>
    <t>Accrued expenses</t>
  </si>
  <si>
    <t>Due to related parties</t>
  </si>
  <si>
    <t>Total Current Liabilities</t>
  </si>
  <si>
    <t>STOCKHOLDERS' DEFICIENCY</t>
  </si>
  <si>
    <t>Common stock; $0.001 par value; 10,000,000,000 shares authorized; 9,124,901,879 shares issued and outstanding as of March 31, 2020 and September 30, 2019</t>
  </si>
  <si>
    <t>Additional paid-in capital</t>
  </si>
  <si>
    <t>Discount on common stock</t>
  </si>
  <si>
    <t>Accumulated other comprehensive loss</t>
  </si>
  <si>
    <t>Accumulated deficit</t>
  </si>
  <si>
    <t>Total Stockholders' Deficiency</t>
  </si>
  <si>
    <t>Total Liabilities and Stockholders' Deficienc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Mar. 31, 2019</t>
  </si>
  <si>
    <t>Income Statement [Abstract]</t>
  </si>
  <si>
    <t>REVENUE</t>
  </si>
  <si>
    <t>OPERATING EXPENSES</t>
  </si>
  <si>
    <t>General &amp; administrative expenses</t>
  </si>
  <si>
    <t>Total operating expenses</t>
  </si>
  <si>
    <t>LOSS FROM OPERATIONS</t>
  </si>
  <si>
    <t>OTHER INCOME (EXPENSE)</t>
  </si>
  <si>
    <t>Interest income</t>
  </si>
  <si>
    <t>Foreign currency loss</t>
  </si>
  <si>
    <t>Other non-operating income, net</t>
  </si>
  <si>
    <t>Total other income (expense)</t>
  </si>
  <si>
    <t>Loss before income taxes</t>
  </si>
  <si>
    <t>Provision for income taxes</t>
  </si>
  <si>
    <t>NET LOSS</t>
  </si>
  <si>
    <t>OTHER COMPREHENSIVE LOSS</t>
  </si>
  <si>
    <t>Foreign currency transaction adjustments</t>
  </si>
  <si>
    <t>COMPREHENSIVE LOSS</t>
  </si>
  <si>
    <t>BASIC &amp; DILUTED LOSS PER SHARE</t>
  </si>
  <si>
    <t>[1]</t>
  </si>
  <si>
    <t>WEIGHTED AVERAGE NUMBER OF ORGINARY SHARES-BASIC &amp; DILUTED</t>
  </si>
  <si>
    <t>Less than $0.01 per share</t>
  </si>
  <si>
    <t>Condensed Consoildated Statements of Stockholders' Equity Deficiency - USD ($)</t>
  </si>
  <si>
    <t>Common Stock</t>
  </si>
  <si>
    <t>Additional Paid-in Capital</t>
  </si>
  <si>
    <t>Accumulated Deficit</t>
  </si>
  <si>
    <t>Accumulated Other Comprehensive loss</t>
  </si>
  <si>
    <t>Total</t>
  </si>
  <si>
    <t>Balance at Sep. 30, 2018</t>
  </si>
  <si>
    <t>Balance, shares at Sep. 30, 2018</t>
  </si>
  <si>
    <t>Foreign Currency Translation adjustment</t>
  </si>
  <si>
    <t>Net Loss</t>
  </si>
  <si>
    <t>Balance at Mar. 31, 2019</t>
  </si>
  <si>
    <t>Balance, shares at Mar. 31, 2019</t>
  </si>
  <si>
    <t>Balance at Dec. 31, 2018</t>
  </si>
  <si>
    <t>Balance, shares at Dec. 31, 2018</t>
  </si>
  <si>
    <t>Balance at Sep. 30, 2019</t>
  </si>
  <si>
    <t>Balance, shares at Sep. 30, 2019</t>
  </si>
  <si>
    <t>Balance at Mar. 31, 2020</t>
  </si>
  <si>
    <t>Balance, shares at Mar. 31, 2020</t>
  </si>
  <si>
    <t>Balance at Dec. 31, 2019</t>
  </si>
  <si>
    <t>Balance, shares at Dec. 31, 2019</t>
  </si>
  <si>
    <t>Condensed Consolidated Statements of Cash Flows (Unaudited) - USD ($)</t>
  </si>
  <si>
    <t>CASH FLOWS FROM OPERATING ACTIVITIES</t>
  </si>
  <si>
    <t>Net loss</t>
  </si>
  <si>
    <t>Change in operating assets and liabilities</t>
  </si>
  <si>
    <t>Prepayment</t>
  </si>
  <si>
    <t>Other liability</t>
  </si>
  <si>
    <t>Net cash used in operating activities</t>
  </si>
  <si>
    <t>CASH FLOWS FROM INVESTING ACTIVITIES</t>
  </si>
  <si>
    <t>CASH FLOWS FROM FINANCING ACTIVITIES</t>
  </si>
  <si>
    <t>EFFECT OF EXCHANGE RATE CHANGES ON CASH</t>
  </si>
  <si>
    <t>NET INCREASE IN CASH AND CASH EQUIVALENTS</t>
  </si>
  <si>
    <t>CASH AND CASH EQUIVALENTS - BEGINNING OF PERIOD</t>
  </si>
  <si>
    <t>CASH AND CASH EQUIVALENTS - END OF PERIOD</t>
  </si>
  <si>
    <t>SUPPLEMENTAL DISCLOSURE</t>
  </si>
  <si>
    <t>Cash paid for interest</t>
  </si>
  <si>
    <t>Cash paid for income taxes</t>
  </si>
  <si>
    <t>General Organization and Business</t>
  </si>
  <si>
    <t>Organization, Consolidation and Presentation of Financial Statements [Abstract]</t>
  </si>
  <si>
    <t>GENERAL ORGANIZATION AND BUSINESS</t>
  </si>
  <si>
    <t>NOTE
1 – GENERAL ORGANIZATION AND BUSINESS Genufood
Energy Enzymes Corp., USA (the "Company" or "GEEC") was incorporated under the laws of the State of Nevada
on June 21, 2010. The Company is a start-up company that is engaged in the business of promoting, marketing, distributing and
exporting sea water nasal spray for human consumption in Taiwan and USA. The Company plans to set up a subsidiary in Taiwan and
explore this market during 2020 once the relevant approval and permits about its nasal spray products are obtained from the Taiwan
health authorities. The Company's strategy is to market its nasal spray product in both Taiwan and USA through online (e.g.
internet-based platforms) or offline channels (e.g. both retail and wholesale outlets). The
following is a summary of the history background of the Company: On
May 24, 2011, GEEC Internet Sales (Private) Limited ("GEECIS"), a wholly-owned subsidiary of GEEC, was established
in the Democratic Socialist Republic of Sri Lanka. GEECIS was established initially to be responsible for GEEC's internet
sales worldwide, but its role changed to that of a sole country distributor. On August 8, 2013, GEECIS changed the company name
from GEEC Internet Sales (Private) Limited to Genufood Enzymes Lanka (Private) Limited ("GELPL"). On
February 13, 2012 GEEC incorporated a wholly-owned subsidiary company, Genufood Enzymes (S) Pte Ltd ("GESPL") in Singapore
with a view to be the sole country distributor for certain enzymes products in Singapore. In
2014, GEEC incorporated a wholly-owned subsidiary, Genufood Enzymes (Thailand) Co., Ltd. ("GETCL"), in Thailand. On
August 19, 2014, GEEC entered into a share exchange agreement with Natfresh Beverages Corp ("Natfresh") pursuant to
which shareholders of Natfresh were issued one share of GEEC common stock for each share of Natfresh stock. As a result of the
share exchange, Natfresh became a wholly-owned subsidiary of GEEC. The
Company ceased business operation in mid- to late-2016. All subsidiaries, except for GESPL, were closed or disposed before end
of 2016. Since
its inception, the Company has always been in the development stage and never generated significant revenues. The Company's
activities are subject to significant risks and uncertainties, including failing to secure additional funding to operationalize
the Company's current objective of commencing the nasal spray business.</t>
  </si>
  <si>
    <t>Summary of Significant Accounting Policies</t>
  </si>
  <si>
    <t>Accounting Policies [Abstract]</t>
  </si>
  <si>
    <t>SUMMARY OF SIGNIFICANT ACCOUNTING POLICIES</t>
  </si>
  <si>
    <t>NOTE
2 – SUMMARY OF SIGNIFICANT ACCOUNTING POLICIES Basis
of Presentation The
Company's unaudited condensed consolidated financial statements have been prepared in accordance with generally accepted
accounting principles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0. These unaudited condensed consolidated financial statements
should be read in conjunction with the consolidated financial statements and related notes included in the Company's Annual
Report on Form 10-K for the year ended September 30, 2019. Principle
of Consolidation The
condensed consolidated financial statements include the accounts of GEEC and its wholly-owned subsidiary GESPL. All significant
inter-company accounts and transactions have been eliminated in consolidation. The other wholly-owned subsidiary of the Company
did not have accounting activities during the six-month periods ended March 31, 2020 and 2019.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or the six-month periods ended March 31, 2020
and 2019, no significant estimates and assumptions have been made in the condensed interim consolidated financial statements. 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 Cash
and Cash Equivalents The
Company considers all highly liquid instruments with original maturities of three months or less when acquired to be cash equivalents. As
of March 31, 2020 and September 30, 2019, the Company did not have cash equivalents. The Company's cash was denominated
in United States Dollars ("US$") or Taiwan Dollars ("TWD") and was placed with banks in the United States
of America and Taiwan. 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and due to related parties. The carrying amounts of such financial instruments in the accompanying condensed consolidated balance
sheets approximate their fair values due to their relatively short-term nature. It is management's opinion that the Company
is not exposed to any significant currency or credit risks arising from these financial instruments. Foreign
Currency Translation and Transactions The
reporting and functional currency of GEEC is the US$. The functional currency of GESPL, a wholly owned subsidiary of GEEC, is
the SGD. For
financial reporting purposes, the financial statements of the Company's Singapore subsidiary, which are prepared using the
SGD, are translated into the Company's reporting currency, US$. Assets and liabilities are translated using the exchange
rate on the balance sheet date, which was 0.7034 and 0.7236 as of March 31, 2020 and September 30, 2019, respectively. Revenue
and expenses are translated using average exchange rates prevailing during each reporting period. The 0.7278 and 0.7325 average
exchange rates were used to translate revenues and expenses for the six-month periods ended March 31, 2020 and 2019, respectively.
Stockholders' equity (deficiency) is translated at historical exchange rates. Adjustments resulting from the translation
are recorded as a separate component of accumulated other comprehensive income (loss) in stockholders' equity (deficiency). Transactions
denominated in currencies other than the functional currency are translated into the functional currency at the exchange rates
prevailing at the dates of the transactions. The resulting exchange difference, presented as foreign currency transaction
gain (loss), is included in the accompanying condensed consolidated statements of operations. Business
Segments The
Company operates in only one segment. Net
Income (Loss) Per Share The
Company calculates net income (loss) per share in accordance with ASC Topic 260, "Earnings per Share." Basic income
(loss)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six-month periods ended March 31, 2020 and 2019. Discounts
on Common Stock Common
stocks issued under the Company's par value are treated as common stocks issued under discounts. The portion of the discount
is shown separately as a deduction from the Company's account of common stock on the Company's condensed consolidated
financial statements. Stock-Based
Compensation The
Company accounts for its stock-based compensation in which the Company obtains employee services in share-based payment transactions
under FASB ASC Topic 718, Compensation – Stock Compensation, which requires the Company to expense the cost of employee
services received in exchange for an award of equity instruments based on the grant date fair value of such instruments over the
vesting period. The
Company also adopted FASB ASC Topic 505-50, Equity-Based Payments to Non-Employees,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 No
stock based compensation was issued or outstanding during the six-month periods ended March 31, 2020 and 201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six-month periods ended March 31, 2020 and 2019 since the Company
is in developing stage and did not generate any revenues in the two fiscal periods. Recent
Accounting Pronouncements The
Company has reviewed the following recent accounting pronouncements and concluded that they were either not applicable or had
no impact to the Company's condensed consolidated financial statements: In
May 2014, the FASB issued ASU 2014-09, Revenue from Contracts with Customers (Topic 606), ASU 606, to clarify the principles of
recognizing revenue and create common revenue recognition guidance between U.S. GAAP and International Financial Reporting Standards
("IFRS"). The new guidance establishes the principles to report useful information to users of financial statements about the
nature, timing, and uncertainty of revenue from contracts with customer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public business entities for
fiscal years and interim periods within those years beginning after December 15, 2017, and early adoption is permitted but not
earlier than the original effective date of December 15, 2016. For all other entities, ASU 606 is effective for annual reporting
periods beginning after December 15, 2018, and interim reporting periods within annual reporting periods beginning after December
15, 2019. The new standard currently is not applicable to the Company since the Company is still in development stage and does
not generate revenue. In
January 2016, the FASB issued ASU 2016-01, Financial Instruments–Overall: Recognition and Measurement of Financial
Assets and Financial Liabilitie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public business entities for annual periods (and interim
periods within those annual periods) beginning after December 15, 2017. For all other entities, it is effective for fiscal
years beginning after December 15, 2018, and interim periods within fiscal years beginning after December 15, 2019. The new guidance
does not have impact to the Company's condensed consolidated financial statements for the six-month periods ended March
31, 2020 and 2019 since the Company does not have equity investments and financial liabilities measured under the fair value option.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interim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interim periods within those fiscal years for public business entities. For
all other entities, ASC 842 is effective for annual periods beginning after December 15, 2020. The Company is currently evaluating
the impact of the new pronouncement on its condensed consolidated financial statements but does not expect it to have a significant
impact.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condensed consolidated financial statements. In
August 2016, the FASB issued ASU 2016-15, "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For all other entities, the amendments are effective for fiscal years beginning after December 15, 2018,
and interim periods within fiscal years beginning after December 15, 2019. The new guidance does not have impact to the Company's
condensed consolidated financial statements for the six-month periods ended March 31, 2020 and 2019 since the Company had limited
cash flow activities and its cash flow activities were not within the scope of the eight specific cash flow issues under the ASU
2016-15 guidance.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fiscal years beginning after December 15, 2018, and interim periods within fiscal years beginning after December 15,
2019, and early adoption is permitted in any interim or annual period. The adoption of the guidance does not have impact to the
Company's statement of cash flows as the Company currently does not have restricted cash or restricted cash equivalents. In
June 2018, the FASB issued ASU 2018-07, Improvements to Nonemployee Share-Based Payment Accounting, The ASU provides final guidance
aligning the measurement and classification guidance for share-based payments to nonemployees with the guidance for share-based
payments to employees, with certain exceptions. Under the guidance, the measurement of equity-classified nonemployee awards will
be fixed at the grant date, which may lower their cost and reduce volatility in the income statement. The guidance allows nonpublic
entities to account for nonemployee awards using certain practical expedients that are already available for employee awards,
but the same accounting policies must be used for awards to both employees and nonemployees. The guidance is effective for public
business entities in annual periods beginning after December 15, 2018, and interim periods within those years. For all other entities,
it is effective in annual periods beginning after December 15, 2019, and interim periods within annual periods beginning after
December 15, 2020. Early adoption is permitted, including in an interim period, but not before an entity adopts the new revenue
guidance. The new guidance should be applied to all new awards granted after the date of adoption. In addition, all liability-classified
awards that have not been settled and equity-classified awards for which a measurement date has not been established under ASC
505-50 by the adoption date should be re-measured. These awards should be re-measured at fair value as of the adoption date, with
a cumulative effect adjustment to opening retained earnings in the fiscal year of adoption. The Company is still in the process
of evaluation of the impact but does not expect the adoption of the guidance to have an impact to the Company's condensed
consolidated financial statements since the Company currently does not have share-based payments to non-employees. In
August 2018, the Financial Accounting Standards Board ("FASB") issued Accounting Standards Update ("ASU")
ASU 2018-13 - Fair Value Measurement (Topic 820) Disclosure Framework—Changes to the Disclosure Requirements for Fair Value
Measurement. The amendments in this update apply to all entities that are required, under existing GAAP, to make disclosures about
recurring or nonrecurring fair value measurements.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Company will evaluate the impact of the new standards in the fiscal
year when it becomes effective.</t>
  </si>
  <si>
    <t>Going Concern</t>
  </si>
  <si>
    <t>Going Concern [Abstract]</t>
  </si>
  <si>
    <t>GOING CONCERN</t>
  </si>
  <si>
    <t>NOTE
3 – GOING CONCERN As
of March 31, 2020 and September 30, 2019, the Company had an accumulated deficit of $8,002,179 and $7,847,280, respectively. To
date, the Company's cash flow requirements have been primarily met through proceeds received from sales of common stock.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he
Company is actively pursuing additional funding, subject to the requirement that the Company increase the number of authorized
and unissued shares of its Common Stock before engaging in further capital raising transactions and strategic partners to enable
it to implement the Company's business plan. Management believes that these actions, if successful, will allow the Company
to continue its operations through the next 12 months.</t>
  </si>
  <si>
    <t>Stockholders' Equity</t>
  </si>
  <si>
    <t>Equity [Abstract]</t>
  </si>
  <si>
    <t>STOCKHOLDERS' EQUITY</t>
  </si>
  <si>
    <t>NOTE 4 –
STOCKHOLDERS' EQUITY The
Company is authorized under its articles of incorporation, as amended, to issue 10,000,000,000 shares of Common Stock par value
$0.001 per share. Issuance
of Common Stock During
the six-month periods ended March 31, 2020 and 2019, the Company did not issue any common stock. Disputed
Shares Pursuant
to the Natfresh Exchange Agreement on August 19,
2014 , among the shares issued by GEEC to all Natfresh shareholders were 546,460,641 shares
of GEEC Common Stock, constituting the Disputed Shares, which were issued by Oliver Lin's management to Group B. The Company's
current management believes that the Disputed Shares should have been issued to Group A, since Group A, rather than Group B, had
paid for the shares in question in the Natfresh Offering. However, the Company's current management believes also that all
shares of Natfresh common stock, including the Disputed Shares, were fully paid at the time of the Natfresh Offering and, therefore,
all such shares, including the Disputed Shares, that were issued pursuant to the Natfresh Exchange Agreement were fully paid at
the time of their issuance. The
Company's management has been informed that Group A and Group B have entered into an agreement (the "Group A/Group
B Settlement Agreement") pursuant to which, among other things, (i) Group B transferred all of the Disputed Shares to Group
A in proportion to the consideration paid by the individuals comprising Group A during the Natfresh Offering and (ii) both Group
A and Group B have indemnified the Company and agreed to hold the Company harmless for all matters arising out of or related in
any manner whatsoever to the Disputed Shares. The
Group A/Group B Settlement Agreement has been executed and the transfer of the Disputed Shares was completed on December 16, 2019.
Because Taiwan, the jurisdiction in which all Group B members reside, does not have a medallion or other third-party signature
guarantee system, upon the request of the Company's transfer agent, the Company has agreed to indemnify and assume all liability
of the Company's transfer agent and its agents and employees, from any dispute, loss, damage or expense which may arise
directly or indirectly by reason thereof.</t>
  </si>
  <si>
    <t>Related Party Transactions</t>
  </si>
  <si>
    <t>Related Party Transactions [Abstract]</t>
  </si>
  <si>
    <t>RELATED PARTY TRANSACTIONS</t>
  </si>
  <si>
    <t>NOTE
5 – RELATED PARTY TRANSACTIONS Related
Parties
Name
of related parties Relationship
with the Company
Yi
Lung (Oliver) Lin Principal
shareholder
Jui
Pin (John) Lin Principal
shareholder, President and CEO
Shao-Cheng
(Will) Wang CFO
Kuang
Ming (James) Tsai Director
Ching
Ming (James) Hsu Director
Yi
Ling (Betty) Chen Former
director
Access
Management Consulting and Marketing Pte Ltd. ("AMCM") Company
controlled by Oliver Lin Due
to related party balance The
Company's related party balances are as follows:
March 31, September 30,
AMCM $ 61,127 $ 62,883
James Tsai 70,000 52,000
Betty Chen 70,000 58,000
James Hsu 42,700 38,500
Total $ 243,827 $ 211,383 The
balances due to AMCM were carried forward from previous year and related to sharing of office space in Singapore. The balances
due to AMCM change from $62,883 to $61,127 mainly due to currency translation. The
balances due to James Tsai, Betty Chen and James Hsu were related to unpaid compensations due to these officers and directors.
Increase in balances due to James Tsai, Betty Chen and James Hsu were compensations for the six-month periods ended March 31,
2020. The
related party balances are unsecured, interest-free and due on demand.</t>
  </si>
  <si>
    <t>Stock-Based Compensation</t>
  </si>
  <si>
    <t>Share-based Payment Arrangement [Abstract]</t>
  </si>
  <si>
    <t>STOCK-BASED COMPENSATION</t>
  </si>
  <si>
    <t>NOTE
6 – STOCK-BASED COMPENSATION On
May 6, 2019, the Company's Board of Directors passed a resolution to allow previously unpaid salaries and car allowance
to be settled through conversion to the Company's common stock at a price of $0.0005 per share. $18,000 and $12,000 are
expected to be converted into 36,000,000 and 24,000,000 shares as officers' compensation for services performed for the
six-month period ended March 31, 2020 to James Tsai Kuan Ming and Betty Chen Yi Ling, respectively. $4,200 is expected to be settled
through conversion into 8,400,000 shares for director's fee by James Hsu Chin Ming during the six-month period ended March
31, 2020. However, these conversions cannot take place and the related shares issued until such time as the Company shall have
a sufficient number of authorized and unissued shares of Common Stock available for such issuance. The expenses have been reflected
in the accompanying condensed consolidated financial statements.</t>
  </si>
  <si>
    <t>Income Taxes</t>
  </si>
  <si>
    <t>Income Tax Disclosure [Abstract]</t>
  </si>
  <si>
    <t>INCOME TAXES</t>
  </si>
  <si>
    <t>NOTE
7 – INCOME TAXES The
Company has not generated any revenue from any source in the United States and had consolidated net loss for all the years since
inception in 2010. Management believes GEEC does not have any U.S. income tax liability due. However, even the Company does not
have U.S. income tax liability, it may be required to file Form 5471 each year with the Internal Revenue Service (the "IRS")
of Department of Treasury. GEEC falls in the Category Five Filer (as a domestic corporation). The Company used to have subsidiaries:
GEECIS in Sri Lanka that was established in May 2011, GESPL in Singapore that was established in February 2012, and GESTL in Thailand
that was established in December 2014. The subsidiaries in Sri Lanka and Thailand were disposed in 2014 and 2016, respectively,
and the Singapore subsidiary has been inactive since 2016. Internal
Revenue Code ("IRC") Section 6038(a) requires information reporting with respect to certain foreign corporations (Form
5471) and describes the information required to be reported on this form. IRC Section 6038(b)(1) provides for a monetary penalty
of $10,000 for each Form 5471 that is filed after the due date of the income tax return (including extensions) or does not include
the complete and accurate information described in Section 6038(a). According to IRS rules, a penalty may apply to each Form 5471
which is filed after the due date of the income tax return. The penalty will be applied whether or not any tax is due on Form
1120. The
Company believes that based on the current information available, it is difficult to determine whether it is probable that the
Company will be charged penalties by IRS for the late filing of Form 5471 and even if it will be, it is difficult to reasonably
estimate the amount of penalties that may be assessed. On November 30, 2019, the Company filed Form 1120 for the fiscal years
ended September 30, 2014 through September 30, 2018.</t>
  </si>
  <si>
    <t>Commitments and Contigincies</t>
  </si>
  <si>
    <t>Commitments and Contingencies Disclosure [Abstract]</t>
  </si>
  <si>
    <t>COMMITMENTS AND CONTIGINCIES</t>
  </si>
  <si>
    <t>NOTE
8 – COMMITMENTS AND CONTIGINCIES Operating
lease commitments The
Company has a virtual office agreement in Los Angeles. The Agreement is on a month-to-month basis. One month's written notification
is required by either party to terminate this Agreement. As of March 31, 2020, the Company has no material commitments under operating
leases.</t>
  </si>
  <si>
    <t>Subsequent Events</t>
  </si>
  <si>
    <t>Subsequent Events [Abstract]</t>
  </si>
  <si>
    <t>SUBSEQUENT EVENTS</t>
  </si>
  <si>
    <t>NOTE 9
– SUBSEQUENT EVENTS On April 24, 2020, the Company's
President and Chief Executive Officer, Jui Pin Lin, loaned the Company the principal amount of $25,000 (the "Loan"),
primarily to pay certain expenses. The Loan bears simple interest at a rate of 1% per annum, and is payable as to both principal
and interest on October 24, 2020 (the "Maturity Date"). Mr. Lin, as the holder of the promissory note (the "Note")
evidencing the Loan, may, at his sole option, convert (a "Voluntary Conversion") the outstanding principal and accrued
and unpaid interested on the Note into shares of the common stock of the Company ("Common Stock") at a rate of $0.0005
per share. Notwithstanding the holder's right of Voluntary Conversion, the holder of the Note may not make such conversion
unless and until the Company has a sufficient number of authorized and unissued shares of Common Stock to issue upon a Voluntary
Conversion. At the present time, the Company does not have a sufficient number of authorized and unissued shares of its Common
Stock to issue upon a Voluntary Conversion but expects to have a sufficient number of authorized and unissued shares of its Common
Stock before the Maturity Date.</t>
  </si>
  <si>
    <t>Summary of Significant Accounting Policies (Policies)</t>
  </si>
  <si>
    <t>Basis of Presentation</t>
  </si>
  <si>
    <t>Basis
of Presentation The
Company's unaudited condensed consolidated financial statements have been prepared in accordance with generally accepted
accounting principles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0. These unaudited condensed consolidated financial statements
should be read in conjunction with the consolidated financial statements and related notes included in the Company's Annual
Report on Form 10-K for the year ended September 30, 2019.</t>
  </si>
  <si>
    <t>Principle of Consolidation</t>
  </si>
  <si>
    <t>Principle
of Consolidation The
condensed consolidated financial statements include the accounts of GEEC and its wholly-owned subsidiary GESPL. All significant
inter-company accounts and transactions have been eliminated in consolidation. The other wholly-owned subsidiary of the Company
did not have accounting activities during the six-month periods ended March 31, 2020 and 2019.</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or the six-month periods ended March 31, 2020
and 2019, no significant estimates and assumptions have been made in the condensed interim consolidated financial statements.</t>
  </si>
  <si>
    <t>Concentrations of Credit Risk</t>
  </si>
  <si>
    <t>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t>
  </si>
  <si>
    <t>Cash and Cash Equivalents</t>
  </si>
  <si>
    <t>Cash
and Cash Equivalents The
Company considers all highly liquid instruments with original maturities of three months or less when acquired to be cash equivalents. As
of March 31, 2020 and September 30, 2019, the Company did not have cash equivalents. The Company's cash was denominated
in United States Dollars ("US$") or Taiwan Dollars ("TWD") and was placed with banks in the United States
of America and Taiwan.</t>
  </si>
  <si>
    <t>Fair Value of Financial Instruments</t>
  </si>
  <si>
    <t>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and due to related parties. The carrying amounts of such financial instruments in the accompanying condensed consolidated balance
sheets approximate their fair values due to their relatively short-term nature. It is management's opinion that the Company
is not exposed to any significant currency or credit risks arising from these financial instruments.</t>
  </si>
  <si>
    <t>Foreign Currency Translation and Transactions</t>
  </si>
  <si>
    <t>Foreign
Currency Translation and Transactions The
reporting and functional currency of GEEC is the US$. The functional currency of GESPL, a wholly owned subsidiary of GEEC, is
the SGD. For
financial reporting purposes, the financial statements of the Company's Singapore subsidiary, which are prepared using the
SGD, are translated into the Company's reporting currency, US$. Assets and liabilities are translated using the exchange
rate on the balance sheet date, which was 0.7034 and 0.7236 as of March 31, 2020 and September 30, 2019, respectively. Revenue
and expenses are translated using average exchange rates prevailing during each reporting period. The 0.7278 and 0.7325 average
exchange rates were used to translate revenues and expenses for the six-month periods ended March 31, 2020 and 2019, respectively.
Stockholders' equity (deficiency) is translated at historical exchange rates. Adjustments resulting from the translation
are recorded as a separate component of accumulated other comprehensive income (loss) in stockholders' equity (deficiency). Transactions
denominated in currencies other than the functional currency are translated into the functional currency at the exchange rates
prevailing at the dates of the transactions. The resulting exchange difference, presented as foreign currency transaction
gain (loss), is included in the accompanying condensed consolidated statements of operations.</t>
  </si>
  <si>
    <t>Business Segments</t>
  </si>
  <si>
    <t>Business
Segments The
Company operates in only one segment.</t>
  </si>
  <si>
    <t>Net Income (Loss) Per Share</t>
  </si>
  <si>
    <t>Net
Income (Loss) Per Share The
Company calculates net income (loss) per share in accordance with ASC Topic 260, "Earnings per Share." Basic income
(loss)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six-month periods ended March 31, 2020 and 2019.</t>
  </si>
  <si>
    <t>Discounts on Common Stock</t>
  </si>
  <si>
    <t>Discounts
on Common Stock Common
stocks issued under the Company's par value are treated as common stocks issued under discounts. The portion of the discount
is shown separately as a deduction from the Company's account of common stock on the Company's condensed consolidated
financial statements.</t>
  </si>
  <si>
    <t>Stock-Based
Compensation The
Company accounts for its stock-based compensation in which the Company obtains employee services in share-based payment transactions
under FASB ASC Topic 718, Compensation – Stock Compensation, which requires the Company to expense the cost of employee
services received in exchange for an award of equity instruments based on the grant date fair value of such instruments over the
vesting period. The
Company also adopted FASB ASC Topic 505-50, Equity-Based Payments to Non-Employees,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 No
stock based compensation was issued or outstanding during the six-month periods ended March 31, 2020 and 2019.</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six-month periods ended March 31, 2020 and 2019 since the Company
is in developing stage and did not generate any revenues in the two fiscal periods.</t>
  </si>
  <si>
    <t>Recent Accounting Pronouncements</t>
  </si>
  <si>
    <t>Recent
Accounting Pronouncements The
Company has reviewed the following recent accounting pronouncements and concluded that they were either not applicable or had
no impact to the Company's condensed consolidated financial statements: In
May 2014, the FASB issued ASU 2014-09, Revenue from Contracts with Customers (Topic 606), ASU 606, to clarify the principles of
recognizing revenue and create common revenue recognition guidance between U.S. GAAP and International Financial Reporting Standards
("IFRS"). The new guidance establishes the principles to report useful information to users of financial statements
about the nature, timing, and uncertainty of revenue from contracts with customer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public business entities
for fiscal years and interim periods within those years beginning after December 15, 2017, and early adoption is permitted but
not earlier than the original effective date of December 15, 2016. For all other entities, ASU 606 is effective for annual reporting
periods beginning after December 15, 2018, and interim reporting periods within annual reporting periods beginning after December
15, 2019. The new standard currently is not applicable to the Company since the Company is still in development stage and does
not generate revenue. In
January 2016, the FASB issued ASU 2016-01, Financial Instruments–Overall: Recognition and Measurement of Financial
Assets and Financial Liabilitie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public business entities for annual periods (and interim
periods within those annual periods) beginning after December 15, 2017. For all other entities, it is effective for fiscal
years beginning after December 15, 2018, and interim periods within fiscal years beginning after December 15, 2019. The new guidance
does not have impact to the Company's condensed consolidated financial statements for the six-month periods ended March
31, 2020 and 2019 since the Company does not have equity investments and financial liabilities measured under the fair value option.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interim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interim periods within those fiscal years for public business entities. For
all other entities, ASC 842 is effective for annual periods beginning after December 15, 2020. The Company is currently evaluating
the impact of the new pronouncement on its condensed consolidated financial statements but does not expect it to have a significant
impact.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condensed consolidated financial statements. In
August 2016, the FASB issued ASU 2016-15, "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For all other entities, the amendments are effective for fiscal years beginning after December 15, 2018,
and interim periods within fiscal years beginning after December 15, 2019. The new guidance does not have impact to the Company's
condensed consolidated financial statements for the six-month periods ended March 31, 2020 and 2019 since the Company had limited
cash flow activities and its cash flow activities were not within the scope of the eight specific cash flow issues under the ASU
2016-15 guidance.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fiscal years beginning after December 15, 2018, and interim periods within fiscal years beginning after December 15,
2019, and early adoption is permitted in any interim or annual period. The adoption of the guidance does not have impact to the
Company's statement of cash flows as the Company currently does not have restricted cash or restricted cash equivalents. In
June 2018, the FASB issued ASU 2018-07, Improvements to Nonemployee Share-Based Payment Accounting, The ASU provides final guidance
aligning the measurement and classification guidance for share-based payments to nonemployees with the guidance for share-based
payments to employees, with certain exceptions. Under the guidance, the measurement of equity-classified nonemployee awards will
be fixed at the grant date, which may lower their cost and reduce volatility in the income statement. The guidance allows nonpublic
entities to account for nonemployee awards using certain practical expedients that are already available for employee awards,
but the same accounting policies must be used for awards to both employees and nonemployees. The guidance is effective for public
business entities in annual periods beginning after December 15, 2018, and interim periods within those years. For all other entities,
it is effective in annual periods beginning after December 15, 2019, and interim periods within annual periods beginning after
December 15, 2020. Early adoption is permitted, including in an interim period, but not before an entity adopts the new revenue
guidance. The new guidance should be applied to all new awards granted after the date of adoption. In addition, all liability-classified
awards that have not been settled and equity-classified awards for which a measurement date has not been established under ASC
505-50 by the adoption date should be re-measured. These awards should be re-measured at fair value as of the adoption date, with
a cumulative effect adjustment to opening retained earnings in the fiscal year of adoption. The Company is still in the process
of evaluation of the impact but does not expect the adoption of the guidance to have an impact to the Company's condensed consolidated
financial statements since the Company currently does not have share-based payments to non-employees. In
August 2018, the Financial Accounting Standards Board ("FASB") issued Accounting Standards Update ("ASU")
ASU 2018-13 - Fair Value Measurement (Topic 820) Disclosure Framework—Changes to the Disclosure Requirements for Fair Value
Measurement. The amendments in this update apply to all entities that are required, under existing GAAP, to make disclosures about
recurring or nonrecurring fair value measurements.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Company will evaluate the impact of the new standards in the fiscal
year when it becomes effective.</t>
  </si>
  <si>
    <t>Related Party Transactions (Tables)</t>
  </si>
  <si>
    <t>Schedule of related party transactions</t>
  </si>
  <si>
    <t>Name
of related parties Relationship
with the Company
Yi
Lung (Oliver) Lin Principal
shareholder
Jui
Pin (John) Lin Principal
shareholder, President and CEO
Shao-Cheng
(Will) Wang CFO
Kuang
Ming (James) Tsai Director
Ching
Ming (James) Hsu Director
Yi
Ling (Betty) Chen Former
director
Access
Management Consulting and Marketing Pte Ltd. ("AMCM") Company
controlled by Oliver Lin</t>
  </si>
  <si>
    <t>Schedule of due to related party balance</t>
  </si>
  <si>
    <t xml:space="preserve">March 31, September 30,
AMCM $ 61,127 $ 62,883
James Tsai 70,000 52,000
Betty Chen 70,000 58,000
James Hsu 42,700 38,500
Total $ 243,827 $ 211,383 </t>
  </si>
  <si>
    <t>Summary of Significant Accounting Policies (Details)</t>
  </si>
  <si>
    <t>Mar. 31, 2020Integer</t>
  </si>
  <si>
    <t>Summary of Significant Accounting Policies (Textual)</t>
  </si>
  <si>
    <t>Description of foreign currency translation</t>
  </si>
  <si>
    <t>Assets and liabilities are translated using the exchange rate on the balance sheet date, which was 0.7034 and 0.7236 as of March 31, 2020 and September 30, 2019, respectively. Revenue and expenses are translated using average exchange rates prevailing during each reporting period. The 0.7278 and 0.7325 average exchange rates were used to translate revenues and expenses for the six-month periods ended March 31, 2020 and 2019.</t>
  </si>
  <si>
    <t>Tax benefit</t>
  </si>
  <si>
    <t>50.00%</t>
  </si>
  <si>
    <t>Number of segment</t>
  </si>
  <si>
    <t>Going Concern (Details) - USD ($)</t>
  </si>
  <si>
    <t>Going Concern (Textual)</t>
  </si>
  <si>
    <t>Stockholders' Equity (Details) - $ / shares</t>
  </si>
  <si>
    <t>Aug. 19, 2014</t>
  </si>
  <si>
    <t>Stockholders' Equity (Textual)</t>
  </si>
  <si>
    <t>Common Stock [Member]</t>
  </si>
  <si>
    <t>Share issued</t>
  </si>
  <si>
    <t>Related Party Transactions (Details)</t>
  </si>
  <si>
    <t>Yi Lung (Oliver) Lin [Member]</t>
  </si>
  <si>
    <t>Relationship with the Company</t>
  </si>
  <si>
    <t>Principal shareholder</t>
  </si>
  <si>
    <t>Jui Pin (John) Lin [Member]</t>
  </si>
  <si>
    <t>Principal shareholder, President and CEO</t>
  </si>
  <si>
    <t>Shao-Cheng (Will) Wang [Member]</t>
  </si>
  <si>
    <t>CFO</t>
  </si>
  <si>
    <t>Kuang Ming (James) Tsai [Member]</t>
  </si>
  <si>
    <t>Director</t>
  </si>
  <si>
    <t>Ching Ming (James) Hsu [Member]</t>
  </si>
  <si>
    <t>Yi Ling (Betty) Chen [Member]</t>
  </si>
  <si>
    <t>Former director</t>
  </si>
  <si>
    <t>Access Management Consulting and Marketing Pte Ltd. (“AMCM”) [Member]</t>
  </si>
  <si>
    <t>Company controlled by Oliver Lin</t>
  </si>
  <si>
    <t>Related Party Transactions (Details 1) - USD ($)</t>
  </si>
  <si>
    <t>Due to related party balance</t>
  </si>
  <si>
    <t>AMCM [Member]</t>
  </si>
  <si>
    <t>James Tsai [Member]</t>
  </si>
  <si>
    <t>Betty Chen [Member]</t>
  </si>
  <si>
    <t>James Hsu [Member]</t>
  </si>
  <si>
    <t>Related Party Transactions (Details Textual) - USD ($)</t>
  </si>
  <si>
    <t>Related Party Transactions (Textual)</t>
  </si>
  <si>
    <t>AMCM [Member] | Minimum [Member]</t>
  </si>
  <si>
    <t>AMCM [Member] | Maximum [Member]</t>
  </si>
  <si>
    <t>Stock-Based Compensation (Details) - USD ($)</t>
  </si>
  <si>
    <t>May 06, 2019</t>
  </si>
  <si>
    <t>James Hsu Chin Ming [Member]</t>
  </si>
  <si>
    <t>Stock-Based Compensation (Textual)</t>
  </si>
  <si>
    <t>Conversion amount</t>
  </si>
  <si>
    <t>Conversion of shares</t>
  </si>
  <si>
    <t>Common stock price per share</t>
  </si>
  <si>
    <t>Common Stock [Member] | James Tsai Kuan Ming [Member]</t>
  </si>
  <si>
    <t>Common Stock [Member] | Betty Chen [Member]</t>
  </si>
  <si>
    <t>Income Taxes (Details)</t>
  </si>
  <si>
    <t>Mar. 31, 2020USD ($)</t>
  </si>
  <si>
    <t>Income Taxes (Textual)</t>
  </si>
  <si>
    <t>Penalty amount</t>
  </si>
  <si>
    <t>Subsequent Events (Details) - USD ($)</t>
  </si>
  <si>
    <t>Apr. 24, 2020</t>
  </si>
  <si>
    <t>Subsequent Events (Textual)</t>
  </si>
  <si>
    <t>Subsequent Event [Member]</t>
  </si>
  <si>
    <t>Principal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c r="C18" s="5" t="n">
        <v>9124901879</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44</v>
      </c>
      <c r="B14" s="4" t="s">
        <v>181</v>
      </c>
    </row>
    <row r="15" spans="1:2">
      <c r="A15" s="4" t="s">
        <v>148</v>
      </c>
      <c r="B15" s="4" t="s">
        <v>182</v>
      </c>
    </row>
    <row r="16" spans="1:2">
      <c r="A16" s="4" t="s">
        <v>183</v>
      </c>
      <c r="B16"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191</v>
      </c>
    </row>
    <row r="3" spans="1:2">
      <c r="A3" s="3" t="s">
        <v>192</v>
      </c>
    </row>
    <row r="4" spans="1:2">
      <c r="A4" s="4" t="s">
        <v>193</v>
      </c>
      <c r="B4" s="4" t="s">
        <v>194</v>
      </c>
    </row>
    <row r="5" spans="1:2">
      <c r="A5" s="4" t="s">
        <v>195</v>
      </c>
      <c r="B5" s="4" t="s">
        <v>196</v>
      </c>
    </row>
    <row r="6" spans="1:2">
      <c r="A6" s="4" t="s">
        <v>197</v>
      </c>
      <c r="B6" s="5" t="n">
        <v>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8</v>
      </c>
      <c r="B1" s="2" t="s">
        <v>2</v>
      </c>
      <c r="C1" s="2" t="s">
        <v>38</v>
      </c>
    </row>
    <row r="2" spans="1:3">
      <c r="A2" s="3" t="s">
        <v>199</v>
      </c>
    </row>
    <row r="3" spans="1:3">
      <c r="A3" s="4" t="s">
        <v>55</v>
      </c>
      <c r="B3" s="6" t="n">
        <v>-8002179</v>
      </c>
      <c r="C3" s="6" t="n">
        <v>-78472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427</v>
      </c>
      <c r="C3" s="6" t="n">
        <v>121657</v>
      </c>
    </row>
    <row r="4" spans="1:3">
      <c r="A4" s="4" t="s">
        <v>41</v>
      </c>
      <c r="B4" s="4" t="s">
        <v>42</v>
      </c>
      <c r="C4" s="5" t="n">
        <v>50</v>
      </c>
    </row>
    <row r="5" spans="1:3">
      <c r="A5" s="4" t="s">
        <v>43</v>
      </c>
      <c r="B5" s="5" t="n">
        <v>3427</v>
      </c>
      <c r="C5" s="5" t="n">
        <v>121707</v>
      </c>
    </row>
    <row r="6" spans="1:3">
      <c r="A6" s="4" t="s">
        <v>44</v>
      </c>
      <c r="B6" s="5" t="n">
        <v>3427</v>
      </c>
      <c r="C6" s="5" t="n">
        <v>121707</v>
      </c>
    </row>
    <row r="7" spans="1:3">
      <c r="A7" s="3" t="s">
        <v>45</v>
      </c>
    </row>
    <row r="8" spans="1:3">
      <c r="A8" s="4" t="s">
        <v>46</v>
      </c>
      <c r="B8" s="5" t="n">
        <v>127793</v>
      </c>
      <c r="C8" s="5" t="n">
        <v>128971</v>
      </c>
    </row>
    <row r="9" spans="1:3">
      <c r="A9" s="4" t="s">
        <v>47</v>
      </c>
      <c r="B9" s="5" t="n">
        <v>16349</v>
      </c>
      <c r="C9" s="5" t="n">
        <v>13697</v>
      </c>
    </row>
    <row r="10" spans="1:3">
      <c r="A10" s="4" t="s">
        <v>48</v>
      </c>
      <c r="B10" s="5" t="n">
        <v>243827</v>
      </c>
      <c r="C10" s="5" t="n">
        <v>211383</v>
      </c>
    </row>
    <row r="11" spans="1:3">
      <c r="A11" s="4" t="s">
        <v>49</v>
      </c>
      <c r="B11" s="5" t="n">
        <v>387969</v>
      </c>
      <c r="C11" s="5" t="n">
        <v>354051</v>
      </c>
    </row>
    <row r="12" spans="1:3">
      <c r="A12" s="3" t="s">
        <v>50</v>
      </c>
    </row>
    <row r="13" spans="1:3">
      <c r="A13" s="4" t="s">
        <v>51</v>
      </c>
      <c r="B13" s="5" t="n">
        <v>7324902</v>
      </c>
      <c r="C13" s="5" t="n">
        <v>7324902</v>
      </c>
    </row>
    <row r="14" spans="1:3">
      <c r="A14" s="4" t="s">
        <v>52</v>
      </c>
      <c r="B14" s="5" t="n">
        <v>5022460</v>
      </c>
      <c r="C14" s="5" t="n">
        <v>5022460</v>
      </c>
    </row>
    <row r="15" spans="1:3">
      <c r="A15" s="4" t="s">
        <v>53</v>
      </c>
      <c r="B15" s="5" t="n">
        <v>-4541581</v>
      </c>
      <c r="C15" s="5" t="n">
        <v>-4541581</v>
      </c>
    </row>
    <row r="16" spans="1:3">
      <c r="A16" s="4" t="s">
        <v>54</v>
      </c>
      <c r="B16" s="5" t="n">
        <v>-188144</v>
      </c>
      <c r="C16" s="5" t="n">
        <v>-190845</v>
      </c>
    </row>
    <row r="17" spans="1:3">
      <c r="A17" s="4" t="s">
        <v>55</v>
      </c>
      <c r="B17" s="5" t="n">
        <v>-8002179</v>
      </c>
      <c r="C17" s="5" t="n">
        <v>-7847280</v>
      </c>
    </row>
    <row r="18" spans="1:3">
      <c r="A18" s="4" t="s">
        <v>56</v>
      </c>
      <c r="B18" s="5" t="n">
        <v>-384542</v>
      </c>
      <c r="C18" s="5" t="n">
        <v>-232344</v>
      </c>
    </row>
    <row r="19" spans="1:3">
      <c r="A19" s="4" t="s">
        <v>57</v>
      </c>
      <c r="B19" s="6" t="n">
        <v>3427</v>
      </c>
      <c r="C19" s="6" t="n">
        <v>121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00</v>
      </c>
      <c r="B1" s="2" t="s">
        <v>2</v>
      </c>
      <c r="C1" s="2" t="s">
        <v>38</v>
      </c>
      <c r="D1" s="2" t="s">
        <v>201</v>
      </c>
    </row>
    <row r="2" spans="1:4">
      <c r="A2" s="3" t="s">
        <v>202</v>
      </c>
    </row>
    <row r="3" spans="1:4">
      <c r="A3" s="4" t="s">
        <v>60</v>
      </c>
      <c r="B3" s="7" t="n">
        <v>0.001</v>
      </c>
      <c r="C3" s="7" t="n">
        <v>0.001</v>
      </c>
    </row>
    <row r="4" spans="1:4">
      <c r="A4" s="4" t="s">
        <v>61</v>
      </c>
      <c r="B4" s="5" t="n">
        <v>10000000000</v>
      </c>
      <c r="C4" s="5" t="n">
        <v>10000000000</v>
      </c>
    </row>
    <row r="5" spans="1:4">
      <c r="A5" s="4" t="s">
        <v>203</v>
      </c>
    </row>
    <row r="6" spans="1:4">
      <c r="A6" s="3" t="s">
        <v>202</v>
      </c>
    </row>
    <row r="7" spans="1:4">
      <c r="A7" s="4" t="s">
        <v>204</v>
      </c>
      <c r="D7" s="5" t="n">
        <v>54646064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41"/>
  </cols>
  <sheetData>
    <row r="1" spans="1:2">
      <c r="A1" s="1" t="s">
        <v>205</v>
      </c>
      <c r="B1" s="2" t="s">
        <v>1</v>
      </c>
    </row>
    <row r="2" spans="1:2">
      <c r="B2" s="2" t="s">
        <v>2</v>
      </c>
    </row>
    <row r="3" spans="1:2">
      <c r="A3" s="4" t="s">
        <v>206</v>
      </c>
    </row>
    <row r="4" spans="1:2">
      <c r="A4" s="4" t="s">
        <v>207</v>
      </c>
      <c r="B4" s="4" t="s">
        <v>208</v>
      </c>
    </row>
    <row r="5" spans="1:2">
      <c r="A5" s="4" t="s">
        <v>209</v>
      </c>
    </row>
    <row r="6" spans="1:2">
      <c r="A6" s="4" t="s">
        <v>207</v>
      </c>
      <c r="B6" s="4" t="s">
        <v>210</v>
      </c>
    </row>
    <row r="7" spans="1:2">
      <c r="A7" s="4" t="s">
        <v>211</v>
      </c>
    </row>
    <row r="8" spans="1:2">
      <c r="A8" s="4" t="s">
        <v>207</v>
      </c>
      <c r="B8" s="4" t="s">
        <v>212</v>
      </c>
    </row>
    <row r="9" spans="1:2">
      <c r="A9" s="4" t="s">
        <v>213</v>
      </c>
    </row>
    <row r="10" spans="1:2">
      <c r="A10" s="4" t="s">
        <v>207</v>
      </c>
      <c r="B10" s="4" t="s">
        <v>214</v>
      </c>
    </row>
    <row r="11" spans="1:2">
      <c r="A11" s="4" t="s">
        <v>215</v>
      </c>
    </row>
    <row r="12" spans="1:2">
      <c r="A12" s="4" t="s">
        <v>207</v>
      </c>
      <c r="B12" s="4" t="s">
        <v>214</v>
      </c>
    </row>
    <row r="13" spans="1:2">
      <c r="A13" s="4" t="s">
        <v>216</v>
      </c>
    </row>
    <row r="14" spans="1:2">
      <c r="A14" s="4" t="s">
        <v>207</v>
      </c>
      <c r="B14" s="4" t="s">
        <v>217</v>
      </c>
    </row>
    <row r="15" spans="1:2">
      <c r="A15" s="4" t="s">
        <v>218</v>
      </c>
    </row>
    <row r="16" spans="1:2">
      <c r="A16" s="4" t="s">
        <v>207</v>
      </c>
      <c r="B1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0</v>
      </c>
      <c r="B1" s="2" t="s">
        <v>2</v>
      </c>
      <c r="C1" s="2" t="s">
        <v>38</v>
      </c>
    </row>
    <row r="2" spans="1:3">
      <c r="A2" s="4" t="s">
        <v>221</v>
      </c>
      <c r="B2" s="6" t="n">
        <v>243827</v>
      </c>
      <c r="C2" s="6" t="n">
        <v>211383</v>
      </c>
    </row>
    <row r="3" spans="1:3">
      <c r="A3" s="4" t="s">
        <v>222</v>
      </c>
    </row>
    <row r="4" spans="1:3">
      <c r="A4" s="4" t="s">
        <v>221</v>
      </c>
      <c r="B4" s="5" t="n">
        <v>61127</v>
      </c>
      <c r="C4" s="5" t="n">
        <v>62883</v>
      </c>
    </row>
    <row r="5" spans="1:3">
      <c r="A5" s="4" t="s">
        <v>223</v>
      </c>
    </row>
    <row r="6" spans="1:3">
      <c r="A6" s="4" t="s">
        <v>221</v>
      </c>
      <c r="B6" s="5" t="n">
        <v>70000</v>
      </c>
      <c r="C6" s="5" t="n">
        <v>52000</v>
      </c>
    </row>
    <row r="7" spans="1:3">
      <c r="A7" s="4" t="s">
        <v>224</v>
      </c>
    </row>
    <row r="8" spans="1:3">
      <c r="A8" s="4" t="s">
        <v>221</v>
      </c>
      <c r="B8" s="5" t="n">
        <v>70000</v>
      </c>
      <c r="C8" s="5" t="n">
        <v>58000</v>
      </c>
    </row>
    <row r="9" spans="1:3">
      <c r="A9" s="4" t="s">
        <v>225</v>
      </c>
    </row>
    <row r="10" spans="1:3">
      <c r="A10" s="4" t="s">
        <v>221</v>
      </c>
      <c r="B10" s="6" t="n">
        <v>42700</v>
      </c>
      <c r="C10" s="6" t="n">
        <v>38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6</v>
      </c>
      <c r="B1" s="2" t="s">
        <v>2</v>
      </c>
      <c r="C1" s="2" t="s">
        <v>38</v>
      </c>
    </row>
    <row r="2" spans="1:3">
      <c r="A2" s="3" t="s">
        <v>227</v>
      </c>
    </row>
    <row r="3" spans="1:3">
      <c r="A3" s="4" t="s">
        <v>221</v>
      </c>
      <c r="B3" s="6" t="n">
        <v>243827</v>
      </c>
      <c r="C3" s="6" t="n">
        <v>211383</v>
      </c>
    </row>
    <row r="4" spans="1:3">
      <c r="A4" s="4" t="s">
        <v>222</v>
      </c>
    </row>
    <row r="5" spans="1:3">
      <c r="A5" s="3" t="s">
        <v>227</v>
      </c>
    </row>
    <row r="6" spans="1:3">
      <c r="A6" s="4" t="s">
        <v>221</v>
      </c>
      <c r="B6" s="5" t="n">
        <v>61127</v>
      </c>
      <c r="C6" s="6" t="n">
        <v>62883</v>
      </c>
    </row>
    <row r="7" spans="1:3">
      <c r="A7" s="4" t="s">
        <v>228</v>
      </c>
    </row>
    <row r="8" spans="1:3">
      <c r="A8" s="3" t="s">
        <v>227</v>
      </c>
    </row>
    <row r="9" spans="1:3">
      <c r="A9" s="4" t="s">
        <v>221</v>
      </c>
      <c r="B9" s="5" t="n">
        <v>61127</v>
      </c>
    </row>
    <row r="10" spans="1:3">
      <c r="A10" s="4" t="s">
        <v>229</v>
      </c>
    </row>
    <row r="11" spans="1:3">
      <c r="A11" s="3" t="s">
        <v>227</v>
      </c>
    </row>
    <row r="12" spans="1:3">
      <c r="A12" s="4" t="s">
        <v>221</v>
      </c>
      <c r="B12" s="6" t="n">
        <v>628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3"/>
  </cols>
  <sheetData>
    <row r="1" spans="1:3">
      <c r="A1" s="1" t="s">
        <v>230</v>
      </c>
      <c r="B1" s="2" t="s">
        <v>1</v>
      </c>
    </row>
    <row r="2" spans="1:3">
      <c r="B2" s="2" t="s">
        <v>2</v>
      </c>
      <c r="C2" s="2" t="s">
        <v>231</v>
      </c>
    </row>
    <row r="3" spans="1:3">
      <c r="A3" s="4" t="s">
        <v>232</v>
      </c>
    </row>
    <row r="4" spans="1:3">
      <c r="A4" s="3" t="s">
        <v>233</v>
      </c>
    </row>
    <row r="5" spans="1:3">
      <c r="A5" s="4" t="s">
        <v>234</v>
      </c>
      <c r="B5" s="6" t="n">
        <v>4200</v>
      </c>
    </row>
    <row r="6" spans="1:3">
      <c r="A6" s="4" t="s">
        <v>235</v>
      </c>
      <c r="B6" s="5" t="n">
        <v>8400000</v>
      </c>
    </row>
    <row r="7" spans="1:3">
      <c r="A7" s="4" t="s">
        <v>203</v>
      </c>
    </row>
    <row r="8" spans="1:3">
      <c r="A8" s="3" t="s">
        <v>233</v>
      </c>
    </row>
    <row r="9" spans="1:3">
      <c r="A9" s="4" t="s">
        <v>236</v>
      </c>
      <c r="C9" s="8" t="n">
        <v>0.0005</v>
      </c>
    </row>
    <row r="10" spans="1:3">
      <c r="A10" s="4" t="s">
        <v>237</v>
      </c>
    </row>
    <row r="11" spans="1:3">
      <c r="A11" s="3" t="s">
        <v>233</v>
      </c>
    </row>
    <row r="12" spans="1:3">
      <c r="A12" s="4" t="s">
        <v>234</v>
      </c>
      <c r="B12" s="6" t="n">
        <v>18000</v>
      </c>
    </row>
    <row r="13" spans="1:3">
      <c r="A13" s="4" t="s">
        <v>235</v>
      </c>
      <c r="B13" s="5" t="n">
        <v>36000000</v>
      </c>
    </row>
    <row r="14" spans="1:3">
      <c r="A14" s="4" t="s">
        <v>238</v>
      </c>
    </row>
    <row r="15" spans="1:3">
      <c r="A15" s="3" t="s">
        <v>233</v>
      </c>
    </row>
    <row r="16" spans="1:3">
      <c r="A16" s="4" t="s">
        <v>234</v>
      </c>
      <c r="B16" s="6" t="n">
        <v>12000</v>
      </c>
    </row>
    <row r="17" spans="1:3">
      <c r="A17" s="4" t="s">
        <v>235</v>
      </c>
      <c r="B17" s="5" t="n">
        <v>24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239</v>
      </c>
      <c r="B1" s="2" t="s">
        <v>1</v>
      </c>
    </row>
    <row r="2" spans="1:2">
      <c r="B2" s="2" t="s">
        <v>240</v>
      </c>
    </row>
    <row r="3" spans="1:2">
      <c r="A3" s="3" t="s">
        <v>241</v>
      </c>
    </row>
    <row r="4" spans="1:2">
      <c r="A4" s="4" t="s">
        <v>242</v>
      </c>
      <c r="B4" s="6" t="n">
        <v>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3"/>
  </cols>
  <sheetData>
    <row r="1" spans="1:3">
      <c r="A1" s="1" t="s">
        <v>243</v>
      </c>
      <c r="B1" s="2" t="s">
        <v>244</v>
      </c>
      <c r="C1" s="2" t="s">
        <v>231</v>
      </c>
    </row>
    <row r="2" spans="1:3">
      <c r="A2" s="4" t="s">
        <v>203</v>
      </c>
    </row>
    <row r="3" spans="1:3">
      <c r="A3" s="3" t="s">
        <v>245</v>
      </c>
    </row>
    <row r="4" spans="1:3">
      <c r="A4" s="4" t="s">
        <v>236</v>
      </c>
      <c r="C4" s="8" t="n">
        <v>0.0005</v>
      </c>
    </row>
    <row r="5" spans="1:3">
      <c r="A5" s="4" t="s">
        <v>246</v>
      </c>
    </row>
    <row r="6" spans="1:3">
      <c r="A6" s="3" t="s">
        <v>245</v>
      </c>
    </row>
    <row r="7" spans="1:3">
      <c r="A7" s="4" t="s">
        <v>247</v>
      </c>
      <c r="B7"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8</v>
      </c>
    </row>
    <row r="2" spans="1:3">
      <c r="A2" s="3" t="s">
        <v>59</v>
      </c>
    </row>
    <row r="3" spans="1:3">
      <c r="A3" s="4" t="s">
        <v>60</v>
      </c>
      <c r="B3" s="7" t="n">
        <v>0.001</v>
      </c>
      <c r="C3" s="7" t="n">
        <v>0.001</v>
      </c>
    </row>
    <row r="4" spans="1:3">
      <c r="A4" s="4" t="s">
        <v>61</v>
      </c>
      <c r="B4" s="5" t="n">
        <v>10000000000</v>
      </c>
      <c r="C4" s="5" t="n">
        <v>10000000000</v>
      </c>
    </row>
    <row r="5" spans="1:3">
      <c r="A5" s="4" t="s">
        <v>62</v>
      </c>
      <c r="B5" s="5" t="n">
        <v>9124901879</v>
      </c>
      <c r="C5" s="5" t="n">
        <v>9124901879</v>
      </c>
    </row>
    <row r="6" spans="1:3">
      <c r="A6" s="4" t="s">
        <v>63</v>
      </c>
      <c r="B6" s="5" t="n">
        <v>9124901879</v>
      </c>
      <c r="C6" s="5" t="n">
        <v>91249018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4" t="s">
        <v>42</v>
      </c>
      <c r="D4" s="4" t="s">
        <v>42</v>
      </c>
      <c r="E4" s="4" t="s">
        <v>42</v>
      </c>
      <c r="F4" s="4" t="s">
        <v>42</v>
      </c>
    </row>
    <row r="5" spans="1:6">
      <c r="A5" s="3" t="s">
        <v>69</v>
      </c>
    </row>
    <row r="6" spans="1:6">
      <c r="A6" s="4" t="s">
        <v>70</v>
      </c>
      <c r="C6" s="5" t="n">
        <v>81796</v>
      </c>
      <c r="D6" s="5" t="n">
        <v>77518</v>
      </c>
      <c r="E6" s="5" t="n">
        <v>154814</v>
      </c>
      <c r="F6" s="5" t="n">
        <v>148871</v>
      </c>
    </row>
    <row r="7" spans="1:6">
      <c r="A7" s="4" t="s">
        <v>71</v>
      </c>
      <c r="C7" s="5" t="n">
        <v>81796</v>
      </c>
      <c r="D7" s="5" t="n">
        <v>77518</v>
      </c>
      <c r="E7" s="5" t="n">
        <v>154814</v>
      </c>
      <c r="F7" s="5" t="n">
        <v>148871</v>
      </c>
    </row>
    <row r="8" spans="1:6">
      <c r="A8" s="4" t="s">
        <v>72</v>
      </c>
      <c r="C8" s="5" t="n">
        <v>-81796</v>
      </c>
      <c r="D8" s="5" t="n">
        <v>-77518</v>
      </c>
      <c r="E8" s="5" t="n">
        <v>-154814</v>
      </c>
      <c r="F8" s="5" t="n">
        <v>-148871</v>
      </c>
    </row>
    <row r="9" spans="1:6">
      <c r="A9" s="3" t="s">
        <v>73</v>
      </c>
    </row>
    <row r="10" spans="1:6">
      <c r="A10" s="4" t="s">
        <v>74</v>
      </c>
      <c r="C10" s="5" t="n">
        <v>1</v>
      </c>
      <c r="D10" s="5" t="n">
        <v>1</v>
      </c>
      <c r="E10" s="5" t="n">
        <v>3</v>
      </c>
      <c r="F10" s="5" t="n">
        <v>4</v>
      </c>
    </row>
    <row r="11" spans="1:6">
      <c r="A11" s="4" t="s">
        <v>75</v>
      </c>
      <c r="C11" s="4" t="s">
        <v>42</v>
      </c>
      <c r="D11" s="5" t="n">
        <v>-9</v>
      </c>
      <c r="E11" s="5" t="n">
        <v>-88</v>
      </c>
      <c r="F11" s="5" t="n">
        <v>-26</v>
      </c>
    </row>
    <row r="12" spans="1:6">
      <c r="A12" s="4" t="s">
        <v>76</v>
      </c>
      <c r="C12" s="4" t="s">
        <v>42</v>
      </c>
      <c r="D12" s="4" t="s">
        <v>42</v>
      </c>
      <c r="E12" s="4" t="s">
        <v>42</v>
      </c>
      <c r="F12" s="5" t="n">
        <v>123</v>
      </c>
    </row>
    <row r="13" spans="1:6">
      <c r="A13" s="4" t="s">
        <v>77</v>
      </c>
      <c r="C13" s="5" t="n">
        <v>1</v>
      </c>
      <c r="D13" s="5" t="n">
        <v>-8</v>
      </c>
      <c r="E13" s="5" t="n">
        <v>-85</v>
      </c>
      <c r="F13" s="5" t="n">
        <v>101</v>
      </c>
    </row>
    <row r="14" spans="1:6">
      <c r="A14" s="4" t="s">
        <v>78</v>
      </c>
      <c r="C14" s="5" t="n">
        <v>-81795</v>
      </c>
      <c r="D14" s="5" t="n">
        <v>-77526</v>
      </c>
      <c r="E14" s="5" t="n">
        <v>-154899</v>
      </c>
      <c r="F14" s="5" t="n">
        <v>-148770</v>
      </c>
    </row>
    <row r="15" spans="1:6">
      <c r="A15" s="4" t="s">
        <v>79</v>
      </c>
      <c r="C15" s="4" t="s">
        <v>42</v>
      </c>
      <c r="D15" s="4" t="s">
        <v>42</v>
      </c>
      <c r="E15" s="4" t="s">
        <v>42</v>
      </c>
      <c r="F15" s="4" t="s">
        <v>42</v>
      </c>
    </row>
    <row r="16" spans="1:6">
      <c r="A16" s="4" t="s">
        <v>80</v>
      </c>
      <c r="C16" s="5" t="n">
        <v>-81795</v>
      </c>
      <c r="D16" s="5" t="n">
        <v>-77526</v>
      </c>
      <c r="E16" s="5" t="n">
        <v>-154899</v>
      </c>
      <c r="F16" s="5" t="n">
        <v>-148770</v>
      </c>
    </row>
    <row r="17" spans="1:6">
      <c r="A17" s="3" t="s">
        <v>81</v>
      </c>
    </row>
    <row r="18" spans="1:6">
      <c r="A18" s="4" t="s">
        <v>82</v>
      </c>
      <c r="C18" s="5" t="n">
        <v>5362</v>
      </c>
      <c r="D18" s="5" t="n">
        <v>-666</v>
      </c>
      <c r="E18" s="5" t="n">
        <v>2701</v>
      </c>
      <c r="F18" s="5" t="n">
        <v>-990</v>
      </c>
    </row>
    <row r="19" spans="1:6">
      <c r="A19" s="4" t="s">
        <v>83</v>
      </c>
      <c r="C19" s="6" t="n">
        <v>-76433</v>
      </c>
      <c r="D19" s="6" t="n">
        <v>-78192</v>
      </c>
      <c r="E19" s="6" t="n">
        <v>-152198</v>
      </c>
      <c r="F19" s="6" t="n">
        <v>-149760</v>
      </c>
    </row>
    <row r="20" spans="1:6">
      <c r="A20" s="4" t="s">
        <v>84</v>
      </c>
      <c r="B20" s="4" t="s">
        <v>85</v>
      </c>
      <c r="C20" s="4" t="s">
        <v>42</v>
      </c>
      <c r="D20" s="4" t="s">
        <v>42</v>
      </c>
      <c r="E20" s="4" t="s">
        <v>42</v>
      </c>
      <c r="F20" s="4" t="s">
        <v>42</v>
      </c>
    </row>
    <row r="21" spans="1:6">
      <c r="A21" s="4" t="s">
        <v>86</v>
      </c>
      <c r="C21" s="5" t="n">
        <v>9124901879</v>
      </c>
      <c r="D21" s="5" t="n">
        <v>6915729879</v>
      </c>
      <c r="E21" s="5" t="n">
        <v>9124901879</v>
      </c>
      <c r="F21" s="5" t="n">
        <v>6915729879</v>
      </c>
    </row>
    <row r="22" spans="1:6"/>
    <row r="23" spans="1:6">
      <c r="A23" s="4" t="s">
        <v>85</v>
      </c>
      <c r="B23" s="4" t="s">
        <v>87</v>
      </c>
    </row>
  </sheetData>
  <mergeCells count="5">
    <mergeCell ref="A1:B2"/>
    <mergeCell ref="C1:D1"/>
    <mergeCell ref="E1:F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5"/>
    <col customWidth="1" max="5" min="5" width="20"/>
    <col customWidth="1" max="6" min="6" width="37"/>
    <col customWidth="1" max="7" min="7" width="11"/>
  </cols>
  <sheetData>
    <row r="1" spans="1:7">
      <c r="A1" s="1" t="s">
        <v>88</v>
      </c>
      <c r="B1" s="2" t="s">
        <v>89</v>
      </c>
      <c r="C1" s="2" t="s">
        <v>90</v>
      </c>
      <c r="D1" s="2" t="s">
        <v>53</v>
      </c>
      <c r="E1" s="2" t="s">
        <v>91</v>
      </c>
      <c r="F1" s="2" t="s">
        <v>92</v>
      </c>
      <c r="G1" s="2" t="s">
        <v>93</v>
      </c>
    </row>
    <row r="2" spans="1:7">
      <c r="A2" s="4" t="s">
        <v>94</v>
      </c>
      <c r="B2" s="6" t="n">
        <v>6915730</v>
      </c>
      <c r="C2" s="6" t="n">
        <v>5022460</v>
      </c>
      <c r="D2" s="6" t="n">
        <v>-4311995</v>
      </c>
      <c r="E2" s="6" t="n">
        <v>-7543704</v>
      </c>
      <c r="F2" s="6" t="n">
        <v>-191856</v>
      </c>
      <c r="G2" s="6" t="n">
        <v>-109365</v>
      </c>
    </row>
    <row r="3" spans="1:7">
      <c r="A3" s="4" t="s">
        <v>95</v>
      </c>
      <c r="B3" s="5" t="n">
        <v>6915729879</v>
      </c>
    </row>
    <row r="4" spans="1:7">
      <c r="A4" s="4" t="s">
        <v>96</v>
      </c>
      <c r="F4" s="5" t="n">
        <v>-990</v>
      </c>
      <c r="G4" s="5" t="n">
        <v>-990</v>
      </c>
    </row>
    <row r="5" spans="1:7">
      <c r="A5" s="4" t="s">
        <v>97</v>
      </c>
      <c r="E5" s="5" t="n">
        <v>-77526</v>
      </c>
      <c r="G5" s="5" t="n">
        <v>-148770</v>
      </c>
    </row>
    <row r="6" spans="1:7">
      <c r="A6" s="4" t="s">
        <v>98</v>
      </c>
      <c r="B6" s="6" t="n">
        <v>6915730</v>
      </c>
      <c r="C6" s="5" t="n">
        <v>5022460</v>
      </c>
      <c r="D6" s="5" t="n">
        <v>-4311995</v>
      </c>
      <c r="E6" s="5" t="n">
        <v>-7692474</v>
      </c>
      <c r="F6" s="5" t="n">
        <v>-192846</v>
      </c>
      <c r="G6" s="5" t="n">
        <v>-259125</v>
      </c>
    </row>
    <row r="7" spans="1:7">
      <c r="A7" s="4" t="s">
        <v>99</v>
      </c>
      <c r="B7" s="5" t="n">
        <v>6915729879</v>
      </c>
    </row>
    <row r="8" spans="1:7">
      <c r="A8" s="4" t="s">
        <v>100</v>
      </c>
      <c r="B8" s="6" t="n">
        <v>6915730</v>
      </c>
      <c r="C8" s="5" t="n">
        <v>5022460</v>
      </c>
      <c r="D8" s="5" t="n">
        <v>-4311995</v>
      </c>
      <c r="E8" s="5" t="n">
        <v>-7614948</v>
      </c>
      <c r="F8" s="5" t="n">
        <v>-192180</v>
      </c>
      <c r="G8" s="5" t="n">
        <v>-180933</v>
      </c>
    </row>
    <row r="9" spans="1:7">
      <c r="A9" s="4" t="s">
        <v>101</v>
      </c>
      <c r="B9" s="5" t="n">
        <v>9124901879</v>
      </c>
    </row>
    <row r="10" spans="1:7">
      <c r="A10" s="4" t="s">
        <v>96</v>
      </c>
      <c r="F10" s="5" t="n">
        <v>-666</v>
      </c>
      <c r="G10" s="5" t="n">
        <v>-666</v>
      </c>
    </row>
    <row r="11" spans="1:7">
      <c r="A11" s="4" t="s">
        <v>97</v>
      </c>
      <c r="E11" s="5" t="n">
        <v>-77526</v>
      </c>
      <c r="G11" s="5" t="n">
        <v>-77526</v>
      </c>
    </row>
    <row r="12" spans="1:7">
      <c r="A12" s="4" t="s">
        <v>98</v>
      </c>
      <c r="B12" s="6" t="n">
        <v>6915730</v>
      </c>
      <c r="C12" s="5" t="n">
        <v>5022460</v>
      </c>
      <c r="D12" s="5" t="n">
        <v>-4311995</v>
      </c>
      <c r="E12" s="5" t="n">
        <v>-7692474</v>
      </c>
      <c r="F12" s="5" t="n">
        <v>-192846</v>
      </c>
      <c r="G12" s="5" t="n">
        <v>-259125</v>
      </c>
    </row>
    <row r="13" spans="1:7">
      <c r="A13" s="4" t="s">
        <v>99</v>
      </c>
      <c r="B13" s="5" t="n">
        <v>6915729879</v>
      </c>
    </row>
    <row r="14" spans="1:7">
      <c r="A14" s="4" t="s">
        <v>102</v>
      </c>
      <c r="B14" s="6" t="n">
        <v>7324902</v>
      </c>
      <c r="C14" s="5" t="n">
        <v>5022460</v>
      </c>
      <c r="D14" s="5" t="n">
        <v>-4541581</v>
      </c>
      <c r="E14" s="5" t="n">
        <v>-7847280</v>
      </c>
      <c r="F14" s="5" t="n">
        <v>-190845</v>
      </c>
      <c r="G14" s="5" t="n">
        <v>-232344</v>
      </c>
    </row>
    <row r="15" spans="1:7">
      <c r="A15" s="4" t="s">
        <v>103</v>
      </c>
      <c r="B15" s="5" t="n">
        <v>9124901879</v>
      </c>
    </row>
    <row r="16" spans="1:7">
      <c r="A16" s="4" t="s">
        <v>96</v>
      </c>
      <c r="F16" s="5" t="n">
        <v>2701</v>
      </c>
      <c r="G16" s="5" t="n">
        <v>2701</v>
      </c>
    </row>
    <row r="17" spans="1:7">
      <c r="A17" s="4" t="s">
        <v>97</v>
      </c>
      <c r="E17" s="5" t="n">
        <v>-154899</v>
      </c>
      <c r="G17" s="5" t="n">
        <v>-154899</v>
      </c>
    </row>
    <row r="18" spans="1:7">
      <c r="A18" s="4" t="s">
        <v>104</v>
      </c>
      <c r="B18" s="6" t="n">
        <v>7324902</v>
      </c>
      <c r="C18" s="5" t="n">
        <v>5022460</v>
      </c>
      <c r="D18" s="5" t="n">
        <v>-4541581</v>
      </c>
      <c r="E18" s="5" t="n">
        <v>-8002179</v>
      </c>
      <c r="F18" s="5" t="n">
        <v>-188144</v>
      </c>
      <c r="G18" s="5" t="n">
        <v>-384542</v>
      </c>
    </row>
    <row r="19" spans="1:7">
      <c r="A19" s="4" t="s">
        <v>105</v>
      </c>
      <c r="B19" s="5" t="n">
        <v>9124901879</v>
      </c>
    </row>
    <row r="20" spans="1:7">
      <c r="A20" s="4" t="s">
        <v>106</v>
      </c>
      <c r="B20" s="6" t="n">
        <v>7324902</v>
      </c>
      <c r="C20" s="5" t="n">
        <v>5022460</v>
      </c>
      <c r="D20" s="5" t="n">
        <v>-4541581</v>
      </c>
      <c r="E20" s="5" t="n">
        <v>-7920384</v>
      </c>
      <c r="F20" s="5" t="n">
        <v>-193506</v>
      </c>
      <c r="G20" s="5" t="n">
        <v>-308109</v>
      </c>
    </row>
    <row r="21" spans="1:7">
      <c r="A21" s="4" t="s">
        <v>107</v>
      </c>
      <c r="B21" s="5" t="n">
        <v>9124901879</v>
      </c>
    </row>
    <row r="22" spans="1:7">
      <c r="A22" s="4" t="s">
        <v>96</v>
      </c>
      <c r="F22" s="5" t="n">
        <v>5362</v>
      </c>
      <c r="G22" s="5" t="n">
        <v>5362</v>
      </c>
    </row>
    <row r="23" spans="1:7">
      <c r="A23" s="4" t="s">
        <v>97</v>
      </c>
      <c r="E23" s="5" t="n">
        <v>-81795</v>
      </c>
      <c r="G23" s="5" t="n">
        <v>-81795</v>
      </c>
    </row>
    <row r="24" spans="1:7">
      <c r="A24" s="4" t="s">
        <v>104</v>
      </c>
      <c r="B24" s="6" t="n">
        <v>7324902</v>
      </c>
      <c r="C24" s="6" t="n">
        <v>5022460</v>
      </c>
      <c r="D24" s="6" t="n">
        <v>-4541581</v>
      </c>
      <c r="E24" s="6" t="n">
        <v>-8002179</v>
      </c>
      <c r="F24" s="6" t="n">
        <v>-188144</v>
      </c>
      <c r="G24" s="6" t="n">
        <v>-384542</v>
      </c>
    </row>
    <row r="25" spans="1:7">
      <c r="A25" s="4" t="s">
        <v>105</v>
      </c>
      <c r="B25" s="5" t="n">
        <v>91249018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8</v>
      </c>
      <c r="B1" s="2" t="s">
        <v>1</v>
      </c>
    </row>
    <row r="2" spans="1:3">
      <c r="B2" s="2" t="s">
        <v>2</v>
      </c>
      <c r="C2" s="2" t="s">
        <v>66</v>
      </c>
    </row>
    <row r="3" spans="1:3">
      <c r="A3" s="3" t="s">
        <v>109</v>
      </c>
    </row>
    <row r="4" spans="1:3">
      <c r="A4" s="4" t="s">
        <v>110</v>
      </c>
      <c r="B4" s="6" t="n">
        <v>-154899</v>
      </c>
      <c r="C4" s="6" t="n">
        <v>-148770</v>
      </c>
    </row>
    <row r="5" spans="1:3">
      <c r="A5" s="3" t="s">
        <v>111</v>
      </c>
    </row>
    <row r="6" spans="1:3">
      <c r="A6" s="4" t="s">
        <v>112</v>
      </c>
      <c r="B6" s="4" t="s">
        <v>42</v>
      </c>
      <c r="C6" s="5" t="n">
        <v>19899</v>
      </c>
    </row>
    <row r="7" spans="1:3">
      <c r="A7" s="4" t="s">
        <v>41</v>
      </c>
      <c r="B7" s="5" t="n">
        <v>50</v>
      </c>
      <c r="C7" s="5" t="n">
        <v>1190</v>
      </c>
    </row>
    <row r="8" spans="1:3">
      <c r="A8" s="4" t="s">
        <v>46</v>
      </c>
      <c r="B8" s="5" t="n">
        <v>-225</v>
      </c>
      <c r="C8" s="5" t="n">
        <v>798</v>
      </c>
    </row>
    <row r="9" spans="1:3">
      <c r="A9" s="4" t="s">
        <v>47</v>
      </c>
      <c r="B9" s="5" t="n">
        <v>2644</v>
      </c>
      <c r="C9" s="5" t="n">
        <v>7369</v>
      </c>
    </row>
    <row r="10" spans="1:3">
      <c r="A10" s="4" t="s">
        <v>48</v>
      </c>
      <c r="B10" s="5" t="n">
        <v>34200</v>
      </c>
      <c r="C10" s="5" t="n">
        <v>34200</v>
      </c>
    </row>
    <row r="11" spans="1:3">
      <c r="A11" s="4" t="s">
        <v>113</v>
      </c>
      <c r="B11" s="4" t="s">
        <v>42</v>
      </c>
      <c r="C11" s="5" t="n">
        <v>37483</v>
      </c>
    </row>
    <row r="12" spans="1:3">
      <c r="A12" s="4" t="s">
        <v>114</v>
      </c>
      <c r="B12" s="5" t="n">
        <v>-118230</v>
      </c>
      <c r="C12" s="5" t="n">
        <v>-47831</v>
      </c>
    </row>
    <row r="13" spans="1:3">
      <c r="A13" s="4" t="s">
        <v>115</v>
      </c>
      <c r="B13" s="4" t="s">
        <v>42</v>
      </c>
      <c r="C13" s="4" t="s">
        <v>42</v>
      </c>
    </row>
    <row r="14" spans="1:3">
      <c r="A14" s="4" t="s">
        <v>116</v>
      </c>
      <c r="B14" s="4" t="s">
        <v>42</v>
      </c>
      <c r="C14" s="4" t="s">
        <v>42</v>
      </c>
    </row>
    <row r="15" spans="1:3">
      <c r="A15" s="4" t="s">
        <v>117</v>
      </c>
      <c r="B15" s="4" t="s">
        <v>42</v>
      </c>
      <c r="C15" s="4" t="s">
        <v>42</v>
      </c>
    </row>
    <row r="16" spans="1:3">
      <c r="A16" s="4" t="s">
        <v>118</v>
      </c>
      <c r="B16" s="5" t="n">
        <v>-118230</v>
      </c>
      <c r="C16" s="5" t="n">
        <v>-47831</v>
      </c>
    </row>
    <row r="17" spans="1:3">
      <c r="A17" s="4" t="s">
        <v>119</v>
      </c>
      <c r="B17" s="5" t="n">
        <v>121657</v>
      </c>
      <c r="C17" s="5" t="n">
        <v>131720</v>
      </c>
    </row>
    <row r="18" spans="1:3">
      <c r="A18" s="4" t="s">
        <v>120</v>
      </c>
      <c r="B18" s="5" t="n">
        <v>3427</v>
      </c>
      <c r="C18" s="5" t="n">
        <v>83889</v>
      </c>
    </row>
    <row r="19" spans="1:3">
      <c r="A19" s="3" t="s">
        <v>121</v>
      </c>
    </row>
    <row r="20" spans="1:3">
      <c r="A20" s="4" t="s">
        <v>122</v>
      </c>
      <c r="B20" s="4" t="s">
        <v>42</v>
      </c>
      <c r="C20" s="4" t="s">
        <v>42</v>
      </c>
    </row>
    <row r="21" spans="1:3">
      <c r="A21" s="4" t="s">
        <v>123</v>
      </c>
      <c r="B21" s="4" t="s">
        <v>42</v>
      </c>
      <c r="C2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08:30:00Z</dcterms:created>
  <dcterms:modified xmlns:dcterms="http://purl.org/dc/terms/" xmlns:xsi="http://www.w3.org/2001/XMLSchema-instance" xsi:type="dcterms:W3CDTF">2020-05-20T08:30:00Z</dcterms:modified>
</cp:coreProperties>
</file>